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uideSt" sheetId="2" state="visible" r:id="rId2"/>
    <sheet xmlns:r="http://schemas.openxmlformats.org/officeDocument/2006/relationships" name="Risk_Return Detail Data- Guide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GuideStone Funds</t>
  </si>
  <si>
    <t>Central Index Key</t>
  </si>
  <si>
    <t>dei_EntityCentralIndexKey</t>
  </si>
  <si>
    <t>0001131013</t>
  </si>
  <si>
    <t>Amendment Flag</t>
  </si>
  <si>
    <t>dei_AmendmentFlag</t>
  </si>
  <si>
    <t>false</t>
  </si>
  <si>
    <t>Document Creation Date</t>
  </si>
  <si>
    <t>dei_DocumentCreationDate</t>
  </si>
  <si>
    <t>Mar. 5,
		2020</t>
  </si>
  <si>
    <t>Document Effective Date</t>
  </si>
  <si>
    <t>dei_DocumentEffectiveDate</t>
  </si>
  <si>
    <t>Prospectus Date</t>
  </si>
  <si>
    <t>rr_ProspectusDate</t>
  </si>
  <si>
    <t>May 1,
		2019</t>
  </si>
  <si>
    <t>Entity Inv Company Type</t>
  </si>
  <si>
    <t>dei_EntityInvCompanyType</t>
  </si>
  <si>
    <t>N-1A</t>
  </si>
  <si>
    <t>May 01, 2019</t>
  </si>
  <si>
    <t xml:space="preserve">GUIDESTONE FUNDS Supplement dated March 5, 2020 to Prospectus dated May 1, 2019 This supplement provides new information beyond that contained in the Prospectus. It should be retained and read in conjunction with the Prospectus. I. CHANGE TO PRINCIPAL INVESTMENT STRATEGIES FOR THE GLOBAL BOND FUND Under the heading “Principal Investment Strategies” for the Global Bond Fund, on page 85, the fifth bullet point is deleted in its entirety and replaced with the following: • The average credit quality for the Fund’s portfolio will be greater than or equal to “Ba” as rated by Moody’s Investors Service, Inc. (“Moody’s”) or the equivalent by S&amp;P Global Ratings or Fitch, Inc./Fitch Ratings Ltd. (“Fitch”). The Fund may invest up to 30% of its assets in U.S. and non-U.S. (including emerging markets) below-investment grade securities (i.e., high yield securities or junk bonds) (“Baa” by Moody’s or the equivalent by S&amp;P Global Ratings or Fitch). Mortgage- and asset-backed securities held by the Fund may include those backed by loans to subprime borrowers. VI. FEES AND EXPENSES CHANGES FOR THE VALUE EQUITY FUND Under the heading “Fees and Expenses” for the Value Equity Fund, on page 116, the Annual Fund Operating Expenses table is deleted in its entirety and replaced with the following: Annual Fund Operating Expenses Institutional Class Investor Class Management fee (1) 0.59% 0.59% Other expenses 0.04% 0.30% Total annual Fund operating expenses 0.63% 0.89% (1) The management fee has been restated to reflect the estimated management fee for the current fiscal year. Under the heading “Fees and Expenses” for the Value Equity Fund, on page 116, the Expense Example table is deleted in its entirety and replaced with the following: Institutional Class Investor Class 1 Year $ 64 $ 91 3 Years $202 $ 284 5 Years $351 $ 493 10 Years $786 $1,096 IX. FEES AND EXPENSES CHANGES FOR THE SMALL CAP EQUITY FUND Under the heading “Fees and Expenses” for the Small Cap Equity Fund, on page 126, the Annual Fund Operating Expenses table is deleted in its entirety and replaced with the following: Annual Fund Operating Expenses Institutional Class Investor Class Management fee (1) 0.92% 0.92% Other expenses 0.06% 0.32% Acquired fund fees and expenses 0.01% 0.01% Total annual Fund operating expenses 0.99% 1.25% Under the heading “Fees and Expenses” for the Small Cap Equity Fund, on page 126, the Expense Example table is deleted in its entirety and replaced with the following: Institutional Class Investor Class 1 Year $ 101 $ 127 3 Years $ 315 $ 397 5 Years $ 547 $ 686 10 Years $1,213 $1,511 </t>
  </si>
  <si>
    <t>Supplement to Prospectus [Text Block]</t>
  </si>
  <si>
    <t>rr_SupplementToProspectusTextBlock</t>
  </si>
  <si>
    <t>Global Bond Fund</t>
  </si>
  <si>
    <t xml:space="preserve">GUIDESTONE FUNDS Supplement dated March 5, 2020 to Prospectus dated May 1, 2019 This supplement provides new information beyond that contained in the Prospectus. It should be retained and read in conjunction with the Prospectus. I. CHANGE TO PRINCIPAL INVESTMENT STRATEGIES FOR THE GLOBAL BOND FUND Under the heading “Principal Investment Strategies” for the Global Bond Fund, on page 85, the fifth bullet point is deleted in its entirety and replaced with the following: • The average credit quality for the Fund’s portfolio will be greater than or equal to “Ba” as rated by Moody’s Investors Service, Inc. (“Moody’s”) or the equivalent by S&amp;P Global Ratings or Fitch, Inc./Fitch Ratings Ltd. (“Fitch”). The Fund may invest up to 30% of its assets in U.S. and non-U.S. (including emerging markets) below-investment grade securities (i.e., high yield securities or junk bonds) (“Baa” by Moody’s or the equivalent by S&amp;P Global Ratings or Fitch). Mortgage- and asset-backed securities held by the Fund may include those backed by loans to subprime borrowers. </t>
  </si>
  <si>
    <t>VALUE EQUITY FUND</t>
  </si>
  <si>
    <t xml:space="preserve">GUIDESTONE FUNDS Supplement dated March 5, 2020 to Prospectus dated May 1, 2019 This supplement provides new information beyond that contained in the Prospectus. It should be retained and read in conjunction with the Prospectus. VI. FEES AND EXPENSES CHANGES FOR THE VALUE EQUITY FUND Under the heading “Fees and Expenses” for the Value Equity Fund, on page 116, the Annual Fund Operating Expenses table is deleted in its entirety and replaced with the following: Annual Fund Operating Expenses Institutional Class Investor Class Management fee (1) 0.59% 0.59% Other expenses 0.04% 0.30% Total annual Fund operating expenses 0.63% 0.89% (1) The management fee has been restated to reflect the estimated management fee for the current fiscal year. Under the heading “Fees and Expenses” for the Value Equity Fund, on page 116, the Expense Example table is deleted in its entirety and replaced with the following: Institutional Class Investor Class 1 Year $ 64 $ 91 3 Years $202 $ 284 5 Years $351 $ 493 10 Years $786 $1,096 </t>
  </si>
  <si>
    <t>SMALL CAP EQUITY FUND</t>
  </si>
  <si>
    <t xml:space="preserve">GUIDESTONE FUNDS Supplement dated March 5, 2020 to Prospectus dated May 1, 2019 This supplement provides new information beyond that contained in the Prospectus. It should be retained and read in conjunction with the Prospectus. IX. FEES AND EXPENSES CHANGES FOR THE SMALL CAP EQUITY FUND Under the heading “Fees and Expenses” for the Small Cap Equity Fund, on page 126, the Annual Fund Operating Expenses table is deleted in its entirety and replaced with the following: Annual Fund Operating Expenses Institutional Class Investor Class Management fee (1) 0.92% 0.92% Other expenses 0.06% 0.32% Acquired fund fees and expenses 0.01% 0.01% Total annual Fund operating expenses 0.99% 1.25% Under the heading “Fees and Expenses” for the Small Cap Equity Fund, on page 126, the Expense Example table is deleted in its entirety and replaced with the following: Institutional Class Investor Class 1 Year $ 101 $ 127 3 Years $ 315 $ 397 5 Years $ 547 $ 686 10 Years $1,213 $1,511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7:43:08Z</dcterms:created>
  <dcterms:modified xmlns:dcterms="http://purl.org/dc/terms/" xmlns:xsi="http://www.w3.org/2001/XMLSchema-instance" xsi:type="dcterms:W3CDTF">2020-03-10T17:43:08Z</dcterms:modified>
</cp:coreProperties>
</file>